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ll Street EWM Funds Trust</t>
        </is>
      </c>
    </row>
    <row r="7">
      <c r="A7" s="4" t="inlineStr">
        <is>
          <t>Entity Central Index Key</t>
        </is>
      </c>
      <c r="B7" s="4" t="inlineStr">
        <is>
          <t>000151769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all Street EWM Funds Trust</t>
        </is>
      </c>
    </row>
    <row r="7">
      <c r="A7" s="4" t="inlineStr">
        <is>
          <t>Entity Central Index Key</t>
        </is>
      </c>
      <c r="B7" s="4" t="inlineStr">
        <is>
          <t>0001517695</t>
        </is>
      </c>
    </row>
    <row r="8">
      <c r="A8" s="4" t="inlineStr">
        <is>
          <t>Entity Investment Company Type</t>
        </is>
      </c>
      <c r="B8" s="4" t="inlineStr">
        <is>
          <t>N-1A</t>
        </is>
      </c>
    </row>
    <row r="9">
      <c r="A9" s="4" t="inlineStr">
        <is>
          <t>Document Period End Date</t>
        </is>
      </c>
      <c r="B9" s="4" t="inlineStr">
        <is>
          <t>Dec. 31,  2024</t>
        </is>
      </c>
    </row>
    <row r="10">
      <c r="A10" s="4" t="inlineStr">
        <is>
          <t>Evercore Equity Fund</t>
        </is>
      </c>
      <c r="B10" s="4" t="inlineStr">
        <is>
          <t xml:space="preserve"> </t>
        </is>
      </c>
    </row>
    <row r="11">
      <c r="A11" s="3" t="inlineStr">
        <is>
          <t>Shareholder Report [Line Items]</t>
        </is>
      </c>
      <c r="B11" s="4" t="inlineStr">
        <is>
          <t xml:space="preserve"> </t>
        </is>
      </c>
    </row>
    <row r="12">
      <c r="A12" s="4" t="inlineStr">
        <is>
          <t>Fund Name</t>
        </is>
      </c>
      <c r="B12" s="4" t="inlineStr">
        <is>
          <t>Evercore Equity Fund</t>
        </is>
      </c>
    </row>
    <row r="13">
      <c r="A13" s="4" t="inlineStr">
        <is>
          <t>Class Name</t>
        </is>
      </c>
      <c r="B13" s="4" t="inlineStr">
        <is>
          <t>Evercore Equity Fund</t>
        </is>
      </c>
    </row>
    <row r="14">
      <c r="A14" s="4" t="inlineStr">
        <is>
          <t>Trading Symbol</t>
        </is>
      </c>
      <c r="B14" s="4" t="inlineStr">
        <is>
          <t>EWMCX</t>
        </is>
      </c>
    </row>
    <row r="15">
      <c r="A15" s="4" t="inlineStr">
        <is>
          <t>Annual or Semi-Annual Statement [Text Block]</t>
        </is>
      </c>
      <c r="B15" s="4" t="inlineStr">
        <is>
          <t xml:space="preserve">This annual shareholder report contains important information about the Evercore Equity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www.evercoreequityfund.com . You can also request this information by contacting us at 1-800-443-4693 .</t>
        </is>
      </c>
    </row>
    <row r="18">
      <c r="A18" s="4" t="inlineStr">
        <is>
          <t>Additional Information Phone Number</t>
        </is>
      </c>
      <c r="B18" s="4" t="inlineStr">
        <is>
          <t>1-800-443-4693</t>
        </is>
      </c>
    </row>
    <row r="19">
      <c r="A19" s="4" t="inlineStr">
        <is>
          <t>Additional Information Website</t>
        </is>
      </c>
      <c r="B19" s="4" t="inlineStr">
        <is>
          <t>http://www.evercoreequityfund.com</t>
        </is>
      </c>
    </row>
    <row r="20">
      <c r="A20" s="4" t="inlineStr">
        <is>
          <t>Expenses [Text Block]</t>
        </is>
      </c>
      <c r="B20" s="4" t="inlineStr">
        <is>
          <t>WHAT WERE THE FUND COSTS FOR THE PAST YEAR? (based on a hypothetical $10,000 investment)
Fund Name
Costs of a $10,000 investment
Costs paid as a percentage of a $10,000 investment
Evercore Equity Fund
$96
0.90%</t>
        </is>
      </c>
    </row>
    <row r="21">
      <c r="A21" s="4" t="inlineStr">
        <is>
          <t>Expenses Paid, Amount</t>
        </is>
      </c>
      <c r="B21" s="5" t="n">
        <v>96</v>
      </c>
    </row>
    <row r="22">
      <c r="A22" s="4" t="inlineStr">
        <is>
          <t>Expense Ratio, Percent</t>
        </is>
      </c>
      <c r="B22" s="6" t="n">
        <v>0.008999999999999999</v>
      </c>
    </row>
    <row r="23">
      <c r="A23" s="4" t="inlineStr">
        <is>
          <t>Factors Affecting Performance [Text Block]</t>
        </is>
      </c>
      <c r="B23" s="4" t="inlineStr">
        <is>
          <t>HOW DID THE FUND PERFORM LAST YEAR AND WHAT AFFECTED ITS PERFORMANCE? The Evercore Equity Fund was up 14.33% in 2024. Despite this decent absolute performance, the Fund trailed the S&amp;P 500 Index’s return of 25.02% significantly. The year in the US equity markets was defined by increasing market concentration and strong performance driven by a few stocks. Seven stocks contributed over 50% of the S&amp;P 500 Index’s return and only 28% of the constituents of the Index outperformed the Index average. In addition, in a year when the market climbed approximately 25%, over 30% of the S&amp;P 500 stocks declined for the year. EWMCX was fortunate to own a number of the big companies that were driving the market’s performance, but our positions were smaller than market weight and we also did not own a few of the big drivers of return. These were decisions of commission, as we believed that the market would broaden out in 2024 and companies other than these behemoths would drive performance. This was not the case in 2024. These big companies have proven to be excellent companies and well run, but we still believe that they will run out of steam at some point and performance should increasingly be driven by a broader group. In addition to being underweight some of the market drivers, we also had several companies in the portfolio perform poorly and were appropriately penalized by the market. We have been rigorously re-underwriting our portfolio holdings as we begin 2025. We want to be very careful not to chase what was working “last year” but also be cognizant of powerful trends that are driving our economy and markets. As a result of this process, we have already eliminated three and added two new holdings. We have also added to several of our existing positions. At year end, the Fund had $480 million in assets and 36 equity holding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Evercore Equity Fund
14.33
13.13
12.14
S&amp;P 500 TR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www.evercoreequityfund.com for more recent performance information. Visit http://www.evercoreequityfund.com for more recent performance information.</t>
        </is>
      </c>
    </row>
    <row r="29">
      <c r="A29" s="4" t="inlineStr">
        <is>
          <t>Net Assets</t>
        </is>
      </c>
      <c r="B29" s="5" t="n">
        <v>480313651</v>
      </c>
    </row>
    <row r="30">
      <c r="A30" s="4" t="inlineStr">
        <is>
          <t>Holdings Count | $ / shares</t>
        </is>
      </c>
      <c r="B30" s="7" t="n">
        <v>37</v>
      </c>
    </row>
    <row r="31">
      <c r="A31" s="4" t="inlineStr">
        <is>
          <t>Advisory Fees Paid, Amount</t>
        </is>
      </c>
      <c r="B31" s="5" t="n">
        <v>3440930</v>
      </c>
    </row>
    <row r="32">
      <c r="A32" s="4" t="inlineStr">
        <is>
          <t>Investment Company Portfolio Turnover</t>
        </is>
      </c>
      <c r="B32" s="8" t="n">
        <v>0.09</v>
      </c>
    </row>
    <row r="33">
      <c r="A33" s="4" t="inlineStr">
        <is>
          <t>Additional Fund Statistics [Text Block]</t>
        </is>
      </c>
      <c r="B33" s="4" t="inlineStr">
        <is>
          <t>KEY FUND STATISTICS (as of December 31, 2024)
Net Assets
$480,313,651
Number of Holdings
37
Net Advisory Fee
$3,440,930
Portfolio Turnover
9%</t>
        </is>
      </c>
    </row>
    <row r="34">
      <c r="A34" s="4" t="inlineStr">
        <is>
          <t>Holdings [Text Block]</t>
        </is>
      </c>
      <c r="B34" s="4" t="inlineStr">
        <is>
          <t>Top Sectors
(%) of net assets
Information Technology
24.8%
Financials
20.9%
Consumer Discretionary
20.5%
Health Care
9.4%
Energy
5.5%
Communication Services
5.5%
Real Estate
4.5%
Industrials
4.2%
Consumer Staples
1.9%
Materials
1.0%
Cash &amp; Other
1.8%
Top 10 Issuers
(%) of net assets
NVIDIA Corp.
5.9%
Alphabet, Inc.
5.5%
Apple, Inc.
5.4%
Microsoft Corp.
5.1%
Amazon.com, Inc.
4.4%
Mastercard, Inc.
3.9%
JPMorgan Chase &amp; Co.
3.7%
Williams Companies, Inc.
3.4%
Morgan Stanley
3.4%
AutoZone, Inc.
3.4%</t>
        </is>
      </c>
    </row>
    <row r="35">
      <c r="A35" s="4" t="inlineStr">
        <is>
          <t>Updated Prospectus Web Address</t>
        </is>
      </c>
      <c r="B35" s="4" t="inlineStr">
        <is>
          <t>http://www.evercoreequityfund.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2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Evercore Equity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Evercore Equity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1450</v>
      </c>
      <c r="C6" s="5" t="n">
        <v>27508</v>
      </c>
      <c r="D6" s="5" t="n">
        <v>21500</v>
      </c>
      <c r="E6" s="5" t="n">
        <v>27273</v>
      </c>
      <c r="F6" s="5" t="n">
        <v>21077</v>
      </c>
      <c r="G6" s="5" t="n">
        <v>16975</v>
      </c>
      <c r="H6" s="5" t="n">
        <v>12259</v>
      </c>
      <c r="I6" s="5" t="n">
        <v>12896</v>
      </c>
      <c r="J6" s="5" t="n">
        <v>10289</v>
      </c>
      <c r="K6" s="5" t="n">
        <v>9770</v>
      </c>
      <c r="L6" s="5" t="n">
        <v>10000</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4254</v>
      </c>
      <c r="C10" s="5" t="n">
        <v>27399</v>
      </c>
      <c r="D10" s="5" t="n">
        <v>21696</v>
      </c>
      <c r="E10" s="5" t="n">
        <v>26494</v>
      </c>
      <c r="F10" s="5" t="n">
        <v>20585</v>
      </c>
      <c r="G10" s="5" t="n">
        <v>17386</v>
      </c>
      <c r="H10" s="5" t="n">
        <v>13223</v>
      </c>
      <c r="I10" s="5" t="n">
        <v>13829</v>
      </c>
      <c r="J10" s="5" t="n">
        <v>11351</v>
      </c>
      <c r="K10" s="5" t="n">
        <v>10138</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1"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Evercore Equity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Evercore Equity Fund</t>
        </is>
      </c>
      <c r="C5" s="4" t="inlineStr">
        <is>
          <t xml:space="preserve"> </t>
        </is>
      </c>
      <c r="D5" s="4" t="inlineStr">
        <is>
          <t xml:space="preserve"> </t>
        </is>
      </c>
    </row>
    <row r="6">
      <c r="A6" s="4" t="inlineStr">
        <is>
          <t>Average Annual Return, Percent</t>
        </is>
      </c>
      <c r="B6" s="6" t="n">
        <v>0.1433</v>
      </c>
      <c r="C6" s="6" t="n">
        <v>0.1313</v>
      </c>
      <c r="D6" s="6" t="n">
        <v>0.1214</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2502</v>
      </c>
      <c r="C10" s="6" t="n">
        <v>0.1453</v>
      </c>
      <c r="D10" s="6" t="n">
        <v>0.1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Evercore Equity Fund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9</v>
      </c>
    </row>
    <row r="5">
      <c r="A5" s="4" t="inlineStr">
        <is>
          <t>Evercore Equity Fund | Alphabet,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5</v>
      </c>
    </row>
    <row r="8">
      <c r="A8" s="4" t="inlineStr">
        <is>
          <t>Evercore Equity Fund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4</v>
      </c>
    </row>
    <row r="11">
      <c r="A11" s="4" t="inlineStr">
        <is>
          <t>Evercore Equity Fund | Microsoft Corp.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Evercore Equity Fund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4</v>
      </c>
    </row>
    <row r="17">
      <c r="A17" s="4" t="inlineStr">
        <is>
          <t>Evercore Equity Fund | Mastercard,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9</v>
      </c>
    </row>
    <row r="20">
      <c r="A20" s="4" t="inlineStr">
        <is>
          <t>Evercore Equity Fund | JPMorgan Chase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7</v>
      </c>
    </row>
    <row r="23">
      <c r="A23" s="4" t="inlineStr">
        <is>
          <t>Evercore Equity Fund | Williams Companie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34</v>
      </c>
    </row>
    <row r="26">
      <c r="A26" s="4" t="inlineStr">
        <is>
          <t>Evercore Equity Fund | Morgan Stanle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4</v>
      </c>
    </row>
    <row r="29">
      <c r="A29" s="4" t="inlineStr">
        <is>
          <t>Evercore Equity Fund | AutoZon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4</v>
      </c>
    </row>
    <row r="32">
      <c r="A32" s="4" t="inlineStr">
        <is>
          <t>Evercore Equity Fund | Real Estate Secto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45</v>
      </c>
    </row>
    <row r="35">
      <c r="A35" s="4" t="inlineStr">
        <is>
          <t>Evercore Equity Fund | Healthcare Sector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94</v>
      </c>
    </row>
    <row r="38">
      <c r="A38" s="4" t="inlineStr">
        <is>
          <t>Evercore Equity Fund | Consumer Discretionary Sector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5</v>
      </c>
    </row>
    <row r="41">
      <c r="A41" s="4" t="inlineStr">
        <is>
          <t>Evercore Equity Fund | Consumer Staples Sector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19</v>
      </c>
    </row>
    <row r="44">
      <c r="A44" s="4" t="inlineStr">
        <is>
          <t>Evercore Equity Fund | Materials Secto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1</v>
      </c>
    </row>
    <row r="47">
      <c r="A47" s="4" t="inlineStr">
        <is>
          <t>Evercore Equity Fund | Information Technology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248</v>
      </c>
    </row>
    <row r="50">
      <c r="A50" s="4" t="inlineStr">
        <is>
          <t>Evercore Equity Fund | Financ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209</v>
      </c>
    </row>
    <row r="53">
      <c r="A53" s="4" t="inlineStr">
        <is>
          <t>Evercore Equity Fund | Energ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5</v>
      </c>
    </row>
    <row r="56">
      <c r="A56" s="4" t="inlineStr">
        <is>
          <t>Evercore Equity Fund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55</v>
      </c>
    </row>
    <row r="59">
      <c r="A59" s="4" t="inlineStr">
        <is>
          <t>Evercore Equity Fund | Industr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2</v>
      </c>
    </row>
    <row r="62">
      <c r="A62" s="4" t="inlineStr">
        <is>
          <t>Evercore Equity Fund | Cash &amp; Oth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8:56Z</dcterms:created>
  <dcterms:modified xmlns:dcterms="http://purl.org/dc/terms/" xmlns:xsi="http://www.w3.org/2001/XMLSchema-instance" xsi:type="dcterms:W3CDTF">2025-03-10T21:08:56Z</dcterms:modified>
</cp:coreProperties>
</file>